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ULIEVE CANNABIS CORP.</t>
        </is>
      </c>
    </row>
    <row r="8">
      <c r="A8" s="4" t="inlineStr">
        <is>
          <t>Entity Central Index Key</t>
        </is>
      </c>
      <c r="B8" s="4" t="inlineStr">
        <is>
          <t>00017541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non-PEOs pay-for-performance We were not a reporting company pursuant to Section 13(a) or Section 15(d) of the Exchange Act prior to 2021, and as such, we have not included any information in this table for 2020.
Year Summary Compensation Average Non-PEO Average Non-PEO Value of Initial Fixed $100 Net ($) (5) Adjusted EBITDA thousands)
Total Return ($) (3) Peer Group Return ($)
2022 3,904,952 (656,152 ) 1,364,774 33,782 22.65 32.76 (246,100 ) 400,137
2021 8,054,480 7,141,567 2,051,237 1,519,953 77.83 78.33 18,032 384,581
(1) The PEO for all covered years was Kim Rivers. The non-PEOs non-PEO
(2) Amounts reported in this column are based on total compensation reported for our PEO and our non-PEO
(3)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For purposes of the Company’s 2021 cumulative TSR, the measurement period begins on the date that the Company became a reporting company in 2021
(4) Competitor peer group is composed of the following companies: Cresco Labs Inc.; Curaleaf Holdings Inc. and Green Thumb Industries Inc. Verano Holdings Corp. is not included in the above peer group as they were not a public reporting company until 2021. Amounts reported in this column represent cumulative returns on an initial $100 investment in each peer group company on December 31, 2020.
(5) The dollar amounts reported represent the amount of net income (loss) reflected in our audited financial statements for the applicable year. </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The non-PEOs non-PEO</t>
        </is>
      </c>
      <c r="C6" s="4" t="inlineStr">
        <is>
          <t xml:space="preserve"> </t>
        </is>
      </c>
    </row>
    <row r="7">
      <c r="A7" s="4" t="inlineStr">
        <is>
          <t>Peer Group Issuers, Footnote [Text Block]</t>
        </is>
      </c>
      <c r="B7" s="4" t="inlineStr">
        <is>
          <t>Competitor peer group is composed of the following companies: Cresco Labs Inc.; Curaleaf Holdings Inc. and Green Thumb Industries Inc. Verano Holdings Corp. is not included in the above peer group as they were not a public reporting company until 2021. Amounts reported in this column represent cumulative returns on an initial $100 investment in each peer group company on December 31, 2020.</t>
        </is>
      </c>
      <c r="C7" s="4" t="inlineStr">
        <is>
          <t xml:space="preserve"> </t>
        </is>
      </c>
    </row>
    <row r="8">
      <c r="A8" s="4" t="inlineStr">
        <is>
          <t>PEO Total Compensation Amount</t>
        </is>
      </c>
      <c r="B8" s="5" t="n">
        <v>3904952</v>
      </c>
      <c r="C8" s="5" t="n">
        <v>8054480</v>
      </c>
    </row>
    <row r="9">
      <c r="A9" s="4" t="inlineStr">
        <is>
          <t>PEO Actually Paid Compensation Amount</t>
        </is>
      </c>
      <c r="B9" s="5" t="n">
        <v>-656152</v>
      </c>
      <c r="C9" s="6" t="n">
        <v>7141567</v>
      </c>
    </row>
    <row r="10">
      <c r="A10" s="4" t="inlineStr">
        <is>
          <t>Adjustment To PEO Compensation, Footnote [Text Block]</t>
        </is>
      </c>
      <c r="B10" s="4" t="inlineStr">
        <is>
          <t>2021 2022
CEO Other NEOs CEO Other NEOs
Summary Compensation Table Reported Compensation $ 8,054,480 $ 2,051,237 $ 3,904,952 $ 1,364,774
Deduct: Grant date fair values of equity awards reported in “Stock Awards” column of the SCT for the covered FY (b) $ 3,754,929 $ 1,251,494 $ 3,165,513 $ 880,406
Deduct: For any awards granted in any prior FY that were forfeited during the covered FY, the fair value at the end of the prior FY $ 0 $ 0 $ 0 $ 0
Add: Fair values as of the end of the covered FY of all equity awards granted during the covered FY that are outstanding and unvested as of the end of such covered FY $ 2,782,597 $ 883,033 $ 622,085 $ 173,017
Add: The change in fair value (whether positive or negative) as of the end of the covered FY of any equity awards granted in any prior FY that are outstanding and unvested as of the end of such covered FY $ 0 $ 0 ($ 1,216,647 ) ($ 383,200 )
Add: For awards that are granted and vest in the same FY, the fair value as of the vesting date $ 627,230 $ 196,056 $ 181,287 $ 50,420
Add: The change in fair value (whether positive or negative) as of the vesting date of any awards granted in any prior FY for which all applicable vesting conditions were satisfied at the end of or during the covered FY ($ 567,810 ) ($ 358,879 ) ($ 982,316 ) ($ 290,822 )
Total Compensation Actually Paid $ 7,141,567 $ 1,519,953 ($ 656,152 ) $ 33,782</t>
        </is>
      </c>
      <c r="C10" s="4" t="inlineStr">
        <is>
          <t xml:space="preserve"> </t>
        </is>
      </c>
    </row>
    <row r="11">
      <c r="A11" s="4" t="inlineStr">
        <is>
          <t>Non-PEO NEO Average Total Compensation Amount</t>
        </is>
      </c>
      <c r="B11" s="5" t="n">
        <v>1364774</v>
      </c>
      <c r="C11" s="6" t="n">
        <v>2051237</v>
      </c>
    </row>
    <row r="12">
      <c r="A12" s="4" t="inlineStr">
        <is>
          <t>Non-PEO NEO Average Compensation Actually Paid Amount</t>
        </is>
      </c>
      <c r="B12" s="5" t="n">
        <v>33782</v>
      </c>
      <c r="C12" s="6" t="n">
        <v>1519953</v>
      </c>
    </row>
    <row r="13">
      <c r="A13" s="4" t="inlineStr">
        <is>
          <t>Adjustment to Non-PEO NEO Compensation Footnote [Text Block]</t>
        </is>
      </c>
      <c r="B13" s="4" t="inlineStr">
        <is>
          <t>2021 2022
CEO Other NEOs CEO Other NEOs
Summary Compensation Table Reported Compensation $ 8,054,480 $ 2,051,237 $ 3,904,952 $ 1,364,774
Deduct: Grant date fair values of equity awards reported in “Stock Awards” column of the SCT for the covered FY (b) $ 3,754,929 $ 1,251,494 $ 3,165,513 $ 880,406
Deduct: For any awards granted in any prior FY that were forfeited during the covered FY, the fair value at the end of the prior FY $ 0 $ 0 $ 0 $ 0
Add: Fair values as of the end of the covered FY of all equity awards granted during the covered FY that are outstanding and unvested as of the end of such covered FY $ 2,782,597 $ 883,033 $ 622,085 $ 173,017
Add: The change in fair value (whether positive or negative) as of the end of the covered FY of any equity awards granted in any prior FY that are outstanding and unvested as of the end of such covered FY $ 0 $ 0 ($ 1,216,647 ) ($ 383,200 )
Add: For awards that are granted and vest in the same FY, the fair value as of the vesting date $ 627,230 $ 196,056 $ 181,287 $ 50,420
Add: The change in fair value (whether positive or negative) as of the vesting date of any awards granted in any prior FY for which all applicable vesting conditions were satisfied at the end of or during the covered FY ($ 567,810 ) ($ 358,879 ) ($ 982,316 ) ($ 290,822 )
Total Compensation Actually Paid $ 7,141,567 $ 1,519,953 ($ 656,152 ) $ 33,782</t>
        </is>
      </c>
      <c r="C13" s="4" t="inlineStr">
        <is>
          <t xml:space="preserve"> </t>
        </is>
      </c>
    </row>
    <row r="14">
      <c r="A14" s="4" t="inlineStr">
        <is>
          <t>Compensation Actually Paid vs. Total Shareholder Return [Text Block]</t>
        </is>
      </c>
      <c r="B14" s="4" t="inlineStr">
        <is>
          <t xml:space="preserve"> Relationship Between Compensation Actually Paid, Trulieve Cumulative TSR and Peer Group Cumulative TSR The following graph sets forth the relationship between Compensation Actually Paid to our PEO, the average Compensation Actually Paid to our other NEOs, and the Company’s cumulative TSR and cumulative TSR of our peer group over the two most recently completed fiscal years.</t>
        </is>
      </c>
      <c r="C14" s="4" t="inlineStr">
        <is>
          <t xml:space="preserve"> </t>
        </is>
      </c>
    </row>
    <row r="15">
      <c r="A15" s="4" t="inlineStr">
        <is>
          <t>Compensation Actually Paid vs. Net Income [Text Block]</t>
        </is>
      </c>
      <c r="B15" s="4" t="inlineStr">
        <is>
          <t xml:space="preserve"> Relationship Between Compensation Actually Paid and Net Income (Loss) The following graph sets forth the relationship between Compensation Actually Paid to our PEO, the average of Compensation Actually Paid to our other NEOs, and the Company’s net income (loss) over the two most recently completed fiscal years.</t>
        </is>
      </c>
      <c r="C15" s="4" t="inlineStr">
        <is>
          <t xml:space="preserve"> </t>
        </is>
      </c>
    </row>
    <row r="16">
      <c r="A16" s="4" t="inlineStr">
        <is>
          <t>Compensation Actually Paid vs. Company Selected Measure [Text Block]</t>
        </is>
      </c>
      <c r="B16" s="4" t="inlineStr">
        <is>
          <t xml:space="preserve"> Relationship Between Compensation Actually Paid and Adjusted EBITDA The following graph sets forth the relationship between Compensation Actually Paid to our PEO, the average of Compensation Actually Paid to our other NEOs, and the Company’s Adjusted EBITDA over the two most recently completed fiscal years.</t>
        </is>
      </c>
      <c r="C16" s="4" t="inlineStr">
        <is>
          <t xml:space="preserve"> </t>
        </is>
      </c>
    </row>
    <row r="17">
      <c r="A17" s="4" t="inlineStr">
        <is>
          <t>Total Shareholder Return Vs Peer Group [Text Block]</t>
        </is>
      </c>
      <c r="B17" s="4" t="inlineStr">
        <is>
          <t xml:space="preserve"> Relationship Between Compensation Actually Paid, Trulieve Cumulative TSR and Peer Group Cumulative TSR The following graph sets forth the relationship between Compensation Actually Paid to our PEO, the average Compensation Actually Paid to our other NEOs, and the Company’s cumulative TSR and cumulative TSR of our peer group over the two most recently completed fiscal years.</t>
        </is>
      </c>
      <c r="C17" s="4" t="inlineStr">
        <is>
          <t xml:space="preserve"> </t>
        </is>
      </c>
    </row>
    <row r="18">
      <c r="A18" s="4" t="inlineStr">
        <is>
          <t>Tabular List [Table Text Block]</t>
        </is>
      </c>
      <c r="B18" s="4" t="inlineStr">
        <is>
          <t xml:space="preserve">Financial Performance Measures As described in greater detail above in the “Compensation Discussion and Analysis,” our executive compensation program reflects a variable pay-for-performance S-K,
Most Important Measures Linking Trulieve NEO Pay to Company Performance
Adjusted EBITDA
Revenue </t>
        </is>
      </c>
      <c r="C18" s="4" t="inlineStr">
        <is>
          <t xml:space="preserve"> </t>
        </is>
      </c>
    </row>
    <row r="19">
      <c r="A19" s="4" t="inlineStr">
        <is>
          <t>Total Shareholder Return Amount</t>
        </is>
      </c>
      <c r="B19" s="7" t="n">
        <v>22.65</v>
      </c>
      <c r="C19" s="8" t="n">
        <v>77.83</v>
      </c>
    </row>
    <row r="20">
      <c r="A20" s="4" t="inlineStr">
        <is>
          <t>Peer Group Total Shareholder Return Amount</t>
        </is>
      </c>
      <c r="B20" s="8" t="n">
        <v>32.76</v>
      </c>
      <c r="C20" s="8" t="n">
        <v>78.33</v>
      </c>
    </row>
    <row r="21">
      <c r="A21" s="4" t="inlineStr">
        <is>
          <t>Net Income (Loss)</t>
        </is>
      </c>
      <c r="B21" s="5" t="n">
        <v>-246100000</v>
      </c>
      <c r="C21" s="5" t="n">
        <v>18032000</v>
      </c>
    </row>
    <row r="22">
      <c r="A22" s="4" t="inlineStr">
        <is>
          <t>Company Selected Measure Amount</t>
        </is>
      </c>
      <c r="B22" s="6" t="n">
        <v>400137000</v>
      </c>
      <c r="C22" s="6" t="n">
        <v>384581000</v>
      </c>
    </row>
    <row r="23">
      <c r="A23" s="4" t="inlineStr">
        <is>
          <t>PEO Name</t>
        </is>
      </c>
      <c r="B23" s="4" t="inlineStr">
        <is>
          <t>Kim Rivers</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Revenue</t>
        </is>
      </c>
      <c r="C29" s="4" t="inlineStr">
        <is>
          <t xml:space="preserve"> </t>
        </is>
      </c>
    </row>
    <row r="30">
      <c r="A30" s="4" t="inlineStr">
        <is>
          <t>PEO [Member] | Grant date fair values of equity awards reported in Stock Awards column of the SCT for the covered FY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5" t="n">
        <v>3165513</v>
      </c>
      <c r="C32" s="5" t="n">
        <v>3754929</v>
      </c>
    </row>
    <row r="33">
      <c r="A33" s="4" t="inlineStr">
        <is>
          <t>PEO [Member] | For any awards granted in any prior FY that were forfeited during the covered FY the fair value at the end of the prior FY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0</v>
      </c>
      <c r="C35" s="6" t="n">
        <v>0</v>
      </c>
    </row>
    <row r="36">
      <c r="A36" s="4" t="inlineStr">
        <is>
          <t>PEO [Member] | Fair values as of the end of the covered FY of all equity awards granted during the covered FY that are outstanding and unvested as of the end of such covered FY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622085</v>
      </c>
      <c r="C38" s="6" t="n">
        <v>2782597</v>
      </c>
    </row>
    <row r="39">
      <c r="A39" s="4" t="inlineStr">
        <is>
          <t>PEO [Member] | The change in fair value whether positive or negative as of the end of the covered FY of any equity awards granted in any prior FY that are outstanding and unvested as of the end of such covered FY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1216647</v>
      </c>
      <c r="C41" s="6" t="n">
        <v>0</v>
      </c>
    </row>
    <row r="42">
      <c r="A42" s="4" t="inlineStr">
        <is>
          <t>PEO [Member] | For awards that are granted and vest in the same FY, the fair value as of the vesting date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181287</v>
      </c>
      <c r="C44" s="6" t="n">
        <v>627230</v>
      </c>
    </row>
    <row r="45">
      <c r="A45" s="4" t="inlineStr">
        <is>
          <t>PEO [Member] | The change in fair value whether positive or negative as of the vesting date of any awards granted in any prior FY for which all applicable vesting conditions were satisfied at the end of or during the covered FY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982316</v>
      </c>
      <c r="C47" s="6" t="n">
        <v>-567810</v>
      </c>
    </row>
    <row r="48">
      <c r="A48" s="4" t="inlineStr">
        <is>
          <t>Non-PEO NEO [Member] | Grant date fair values of equity awards reported in Stock Awards column of the SCT for the covered FY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880406</v>
      </c>
      <c r="C50" s="6" t="n">
        <v>1251494</v>
      </c>
    </row>
    <row r="51">
      <c r="A51" s="4" t="inlineStr">
        <is>
          <t>Non-PEO NEO [Member] | For any awards granted in any prior FY that were forfeited during the covered FY the fair value at the end of the prior FY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0</v>
      </c>
      <c r="C53" s="6" t="n">
        <v>0</v>
      </c>
    </row>
    <row r="54">
      <c r="A54" s="4" t="inlineStr">
        <is>
          <t>Non-PEO NEO [Member] | Fair values as of the end of the covered FY of all equity awards granted during the covered FY that are outstanding and unvested as of the end of such covered FY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173017</v>
      </c>
      <c r="C56" s="6" t="n">
        <v>883033</v>
      </c>
    </row>
    <row r="57">
      <c r="A57" s="4" t="inlineStr">
        <is>
          <t>Non-PEO NEO [Member] | The change in fair value whether positive or negative as of the end of the covered FY of any equity awards granted in any prior FY that are outstanding and unvested as of the end of such covered FY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383200</v>
      </c>
      <c r="C59" s="6" t="n">
        <v>0</v>
      </c>
    </row>
    <row r="60">
      <c r="A60" s="4" t="inlineStr">
        <is>
          <t>Non-PEO NEO [Member] | For awards that are granted and vest in the same FY, the fair value as of the vesting date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50420</v>
      </c>
      <c r="C62" s="6" t="n">
        <v>196056</v>
      </c>
    </row>
    <row r="63">
      <c r="A63" s="4" t="inlineStr">
        <is>
          <t>Non-PEO NEO [Member] | The change in fair value whether positive or negative as of the vesting date of any awards granted in any prior FY for which all applicable vesting conditions were satisfied at the end of or during the covered FY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5" t="n">
        <v>-290822</v>
      </c>
      <c r="C65" s="5" t="n">
        <v>-3588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1:00:53Z</dcterms:created>
  <dcterms:modified xmlns:dcterms="http://purl.org/dc/terms/" xmlns:xsi="http://www.w3.org/2001/XMLSchema-instance" xsi:type="dcterms:W3CDTF">2023-05-01T11:00:53Z</dcterms:modified>
</cp:coreProperties>
</file>